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IBERTY GLOBAL PLC</t>
        </is>
      </c>
    </row>
    <row r="8">
      <c r="A8" s="4" t="inlineStr">
        <is>
          <t>Entity Central Index Key</t>
        </is>
      </c>
      <c r="B8" s="4" t="inlineStr">
        <is>
          <t>00015705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Item 402(v) of Regulations S-K, CAP Compensation Discussion and Analysis—Compensation Philosophy and Goals PVP CAP necessarily Tabular Disclosure of Pay Versus Performance
Value of Initial Fixed $100
Year Summary Compensation Table Total for PEO Compensation Actually Paid to PEO (1) Average Summary Compensation Table Total for Other NEOs (2) Average Compensation Actually Paid to Other NEOs (1) Total Shareholder Return Peer Group Total Shareholder Return (3) Net Income ($M) Adjusted EBITDA less Property and Equipment Additions for Compensation Purposes ($M) (4)
2022 19,002,343 (21,342,466 ) $ 4,640,491 $ (3,756,376 ) Class A: $ Class B: $ Class C: $ 83.25 83.55 89.13 $ 89.91 1,986 2,132
2021 61,986,909 72,118,920 $ 14,634,664 $ 17,342,953 Class A: $ Class B: $ Class C: $ 121.99 123.83 128.85 $ 115.69 13,610 2,748
2020 44,952,330 42,872,855 $ 9,689,397 $ 11,687,971 Class A: $ Class B: $ Class C: $ 106.51 107.83 108.49 $ 109.83 (1,467 ) 2,158
(1) For each fiscal year reported in this table, our PEO was Mike Fries, and our non-PEO NEOs were Charlie Bracken, Bryan Hall, Enrique Rodriguez and Andrea Salvato. CAP amounts are reported in accordance with SEC rules and do not reflect the actual amount of compensation earned by or paid to our NEOs during the applicable year. The table below provides a reconciliation of the adjustments made to the Summary Compensation Table Totals to arrive at the Compensation Actually Paid.
Chief Executive Officer Average of Other NEOs
2020 2021 2022 2020 2021 2022
Summary Compensation Table Total $ 44,952,330 $ 61,986,909 $ 19,002,343 $ 9,689,397 $ 14,634,664 $ 4,640,491
Less $ (32,387,578) $ (43,195,394) $ (199,144) $ (7,136,446) $ (11,187,228) $ (489,628)
Plus $ 30,308,103 $ 53,327,405 $ (40,145,665) $ 9,135,019 $ 13,895,516 $ (7,907,239)
Compensation Actually Paid $ 42,872,855 $ 72,118,920 $ (21,342,466) $ 11,687,971 $ 17,342,953 $ (3,756,376)
(a) The equity award adjustments for each applicable year include the addition (or subtraction, as applicable) of the following: (i) the year-end
applicable year, the amount equal to the change in fair value as of the vesting date (from the end of the prior fiscal year); and (iv) for awards granted in prior years that are determined to fail to meet the applicable vesting conditions during the applicable year, a deduction for the amount equal to the fair value at the end of the prior fiscal year. Time-vested RSUs are valued at the closing prices of the applicable class of the company’s ordinary shares on each applicable valuation date. Time-vested SARs are valued using the Black-Scholes option pricing model, and for each valuation date, the fair value was determined using the closing price of the applicable class of the company’s ordinary shares on such date, the volatility and risk-free rate assumptions that were in effect for the given year and the expected life assumption that was in effect on the original grant date of the SARs, less the time that has elapsed since the grant date.
(2) Dollar amounts reported represent the average of the reported “Total” amounts for our NEOs as a group (excluding our CEO) in the Summary Compensation Table above.
(3) In accordance with applicable SEC rules, the peer group used in this table is the same peer group that we utilized in our Annual Report on Form 10-K
(4) The company’s compensation committee and board of directors considers Adjusted EBITDA less Property and Equipment Additions for Compensation Purposes to have been the most important financial metric used in determining executive compensation in 2022. We define Adjusted EBITDA less P&amp;E Additions for Compensation Purposes as our proportionate (including with respect to our non-consolidated joint ventures) Adjusted EBITDA less capital expenditures on an accrual basis, amounts financed under vendor financing or finance lease arrangements and other non-cash Adjusted EBITDA non-operating Other Operating Items</t>
        </is>
      </c>
      <c r="C4" s="4" t="inlineStr">
        <is>
          <t xml:space="preserve"> </t>
        </is>
      </c>
      <c r="D4" s="4" t="inlineStr">
        <is>
          <t xml:space="preserve"> </t>
        </is>
      </c>
    </row>
    <row r="5">
      <c r="A5" s="4" t="inlineStr">
        <is>
          <t>Company Selected Measure Name</t>
        </is>
      </c>
      <c r="B5" s="4" t="inlineStr">
        <is>
          <t>Adjusted EBITDA less Property and Equipment Additions for Compensation Purposes</t>
        </is>
      </c>
      <c r="C5" s="4" t="inlineStr">
        <is>
          <t xml:space="preserve"> </t>
        </is>
      </c>
      <c r="D5" s="4" t="inlineStr">
        <is>
          <t xml:space="preserve"> </t>
        </is>
      </c>
    </row>
    <row r="6">
      <c r="A6" s="4" t="inlineStr">
        <is>
          <t>Named Executive Officers, Footnote [Text Block]</t>
        </is>
      </c>
      <c r="B6" s="4" t="inlineStr">
        <is>
          <t>our non-PEO NEOs were Charlie Bracken, Bryan Hall, Enrique Rodriguez and Andrea Salvato.</t>
        </is>
      </c>
      <c r="C6" s="4" t="inlineStr">
        <is>
          <t xml:space="preserve"> </t>
        </is>
      </c>
      <c r="D6" s="4" t="inlineStr">
        <is>
          <t xml:space="preserve"> </t>
        </is>
      </c>
    </row>
    <row r="7">
      <c r="A7" s="4" t="inlineStr">
        <is>
          <t>Peer Group Issuers, Footnote [Text Block]</t>
        </is>
      </c>
      <c r="B7" s="4" t="inlineStr">
        <is>
          <t>In accordance with applicable SEC rules, the peer group used in this table is the same peer group that we utilized in our Annual Report on Form 10-K</t>
        </is>
      </c>
      <c r="C7" s="4" t="inlineStr">
        <is>
          <t xml:space="preserve"> </t>
        </is>
      </c>
      <c r="D7" s="4" t="inlineStr">
        <is>
          <t xml:space="preserve"> </t>
        </is>
      </c>
    </row>
    <row r="8">
      <c r="A8" s="4" t="inlineStr">
        <is>
          <t>PEO Total Compensation Amount</t>
        </is>
      </c>
      <c r="B8" s="5" t="n">
        <v>19002343</v>
      </c>
      <c r="C8" s="5" t="n">
        <v>61986909</v>
      </c>
      <c r="D8" s="5" t="n">
        <v>44952330</v>
      </c>
    </row>
    <row r="9">
      <c r="A9" s="4" t="inlineStr">
        <is>
          <t>PEO Actually Paid Compensation Amount</t>
        </is>
      </c>
      <c r="B9" s="5" t="n">
        <v>-21342466</v>
      </c>
      <c r="C9" s="6" t="n">
        <v>72118920</v>
      </c>
      <c r="D9" s="6" t="n">
        <v>42872855</v>
      </c>
    </row>
    <row r="10">
      <c r="A10" s="4" t="inlineStr">
        <is>
          <t>Adjustment To PEO Compensation, Footnote [Text Block]</t>
        </is>
      </c>
      <c r="B10" s="4" t="inlineStr">
        <is>
          <t xml:space="preserve">Chief Executive Officer Average of Other NEOs
2020 2021 2022 2020 2021 2022
Summary Compensation Table Total $ 44,952,330 $ 61,986,909 $ 19,002,343 $ 9,689,397 $ 14,634,664 $ 4,640,491
Less $ (32,387,578) $ (43,195,394) $ (199,144) $ (7,136,446) $ (11,187,228) $ (489,628)
Plus $ 30,308,103 $ 53,327,405 $ (40,145,665) $ 9,135,019 $ 13,895,516 $ (7,907,239)
Compensation Actually Paid $ 42,872,855 $ 72,118,920 $ (21,342,466) $ 11,687,971 $ 17,342,953 $ (3,756,376) </t>
        </is>
      </c>
      <c r="C10" s="4" t="inlineStr">
        <is>
          <t xml:space="preserve"> </t>
        </is>
      </c>
      <c r="D10" s="4" t="inlineStr">
        <is>
          <t xml:space="preserve"> </t>
        </is>
      </c>
    </row>
    <row r="11">
      <c r="A11" s="4" t="inlineStr">
        <is>
          <t>Non-PEO NEO Average Total Compensation Amount</t>
        </is>
      </c>
      <c r="B11" s="5" t="n">
        <v>4640491</v>
      </c>
      <c r="C11" s="6" t="n">
        <v>14634664</v>
      </c>
      <c r="D11" s="6" t="n">
        <v>9689397</v>
      </c>
    </row>
    <row r="12">
      <c r="A12" s="4" t="inlineStr">
        <is>
          <t>Non-PEO NEO Average Compensation Actually Paid Amount</t>
        </is>
      </c>
      <c r="B12" s="5" t="n">
        <v>-3756376</v>
      </c>
      <c r="C12" s="6" t="n">
        <v>17342953</v>
      </c>
      <c r="D12" s="6" t="n">
        <v>11687971</v>
      </c>
    </row>
    <row r="13">
      <c r="A13" s="4" t="inlineStr">
        <is>
          <t>Adjustment to Non-PEO NEO Compensation Footnote [Text Block]</t>
        </is>
      </c>
      <c r="B13" s="4" t="inlineStr">
        <is>
          <t xml:space="preserve">Chief Executive Officer Average of Other NEOs
2020 2021 2022 2020 2021 2022
Summary Compensation Table Total $ 44,952,330 $ 61,986,909 $ 19,002,343 $ 9,689,397 $ 14,634,664 $ 4,640,491
Less $ (32,387,578) $ (43,195,394) $ (199,144) $ (7,136,446) $ (11,187,228) $ (489,628)
Plus $ 30,308,103 $ 53,327,405 $ (40,145,665) $ 9,135,019 $ 13,895,516 $ (7,907,239)
Compensation Actually Paid $ 42,872,855 $ 72,118,920 $ (21,342,466) $ 11,687,971 $ 17,342,953 $ (3,756,376) </t>
        </is>
      </c>
      <c r="C13" s="4" t="inlineStr">
        <is>
          <t xml:space="preserve"> </t>
        </is>
      </c>
      <c r="D13" s="4" t="inlineStr">
        <is>
          <t xml:space="preserve"> </t>
        </is>
      </c>
    </row>
    <row r="14">
      <c r="A14" s="4" t="inlineStr">
        <is>
          <t>Compensation Actually Paid vs. Total Shareholder Return [Text Block]</t>
        </is>
      </c>
      <c r="B14" s="4" t="inlineStr">
        <is>
          <t>CAP to Total Shareholder Return We think that the PVP statistics shown in the table above demonstrate that our compensation philosophy described in — Compensation Discussion &amp; Analysis—Compensation Philosophy and Goals TSR</t>
        </is>
      </c>
      <c r="C14" s="4" t="inlineStr">
        <is>
          <t xml:space="preserve"> </t>
        </is>
      </c>
      <c r="D14" s="4" t="inlineStr">
        <is>
          <t xml:space="preserve"> </t>
        </is>
      </c>
    </row>
    <row r="15">
      <c r="A15" s="4" t="inlineStr">
        <is>
          <t>Compensation Actually Paid vs. Net Income [Text Block]</t>
        </is>
      </c>
      <c r="B15" s="4" t="inlineStr">
        <is>
          <t>CAP to Net Income Applicable regulations require the table below, showing CAP as compared with GAAP net income. For our company, which has a history of substantial investments in infrastructure, net income will be impacted negatively by the magnitude of those investments, despite positive adjusted free cash flow generation. The company does not use net income in setting any of its compensation plans or arrangements.</t>
        </is>
      </c>
      <c r="C15" s="4" t="inlineStr">
        <is>
          <t xml:space="preserve"> </t>
        </is>
      </c>
      <c r="D15" s="4" t="inlineStr">
        <is>
          <t xml:space="preserve"> </t>
        </is>
      </c>
    </row>
    <row r="16">
      <c r="A16" s="4" t="inlineStr">
        <is>
          <t>Compensation Actually Paid vs. Company Selected Measure [Text Block]</t>
        </is>
      </c>
      <c r="B16" s="4" t="inlineStr">
        <is>
          <t>CAP to Adjusted EBITDA less P&amp;E Additions for Compensation Purposes The company believes that the most important financial metric in determining our annual bonus compensation for executives is annual proportionate Adjusted EBITDA less P&amp;E Additions for Compensation Purposes. This metric is weighted 50% of the overall target payout (as described above in — Compensation Discussion &amp; Analysis—Elements of Our Compensation Packages—Annual Performance Bonus Awards —Design of Our 2022 Annual Bonus Program Note that the figures in this chart do not take into account various factors which may impact year on year comparisons including, for example, currency movements, acquisitions or dispositions or other transactions that could impact year on year comparability. Shareholders should review the Company’s audited financial statements for the relevant years in question.</t>
        </is>
      </c>
      <c r="C16" s="4" t="inlineStr">
        <is>
          <t xml:space="preserve"> </t>
        </is>
      </c>
      <c r="D16" s="4" t="inlineStr">
        <is>
          <t xml:space="preserve"> </t>
        </is>
      </c>
    </row>
    <row r="17">
      <c r="A17" s="4" t="inlineStr">
        <is>
          <t>Total Shareholder Return Vs Peer Group [Text Block]</t>
        </is>
      </c>
      <c r="B17" s="4" t="inlineStr">
        <is>
          <t>Company TSR to Peer Group TSR As part of our PVP disclosure, we utilize a weighted telecommunications index, comprised of 66 companies, created by Nasdaq for our peer comparison group (our Peer Group 10-K S-K.</t>
        </is>
      </c>
      <c r="C17" s="4" t="inlineStr">
        <is>
          <t xml:space="preserve"> </t>
        </is>
      </c>
      <c r="D17" s="4" t="inlineStr">
        <is>
          <t xml:space="preserve"> </t>
        </is>
      </c>
    </row>
    <row r="18">
      <c r="A18" s="4" t="inlineStr">
        <is>
          <t>Tabular List [Table Text Block]</t>
        </is>
      </c>
      <c r="B18" s="4" t="inlineStr">
        <is>
          <t xml:space="preserve">Table of Performance Measures The four items listed below represent an unranked list of the most important performance metrics used by the company linking CAP to the NEOs for 2022 and Company performance. See — Compensation Discussion and Analysis—Elements of Our Compensation Packages non-financial
Metric Description
Adjusted EBITDA less P&amp;E Additions for Compensation Purposes Financial metric used in 2020 - 2022 annual bonus program for all NEOs
Revenue Financial metric used in 2020 - 2022 annual bonus program for all NEOs
ESG Non-financial
Customer Non-financial </t>
        </is>
      </c>
      <c r="C18" s="4" t="inlineStr">
        <is>
          <t xml:space="preserve"> </t>
        </is>
      </c>
      <c r="D18" s="4" t="inlineStr">
        <is>
          <t xml:space="preserve"> </t>
        </is>
      </c>
    </row>
    <row r="19">
      <c r="A19" s="4" t="inlineStr">
        <is>
          <t>Peer Group Total Shareholder Return Amount</t>
        </is>
      </c>
      <c r="B19" s="7" t="n">
        <v>89.91</v>
      </c>
      <c r="C19" s="8" t="n">
        <v>115.69</v>
      </c>
      <c r="D19" s="8" t="n">
        <v>109.83</v>
      </c>
    </row>
    <row r="20">
      <c r="A20" s="4" t="inlineStr">
        <is>
          <t>Net Income (Loss)</t>
        </is>
      </c>
      <c r="B20" s="5" t="n">
        <v>1986000000</v>
      </c>
      <c r="C20" s="5" t="n">
        <v>13610000000</v>
      </c>
      <c r="D20" s="5" t="n">
        <v>-1467000000</v>
      </c>
    </row>
    <row r="21">
      <c r="A21" s="4" t="inlineStr">
        <is>
          <t>Company Selected Measure Amount</t>
        </is>
      </c>
      <c r="B21" s="6" t="n">
        <v>2132000000</v>
      </c>
      <c r="C21" s="6" t="n">
        <v>2748000000</v>
      </c>
      <c r="D21" s="6" t="n">
        <v>2158000000</v>
      </c>
    </row>
    <row r="22">
      <c r="A22" s="4" t="inlineStr">
        <is>
          <t>PEO Name</t>
        </is>
      </c>
      <c r="B22" s="4" t="inlineStr">
        <is>
          <t>Mike Fries</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 less P&amp;E Additions for Compensation Purpose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venu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ESG</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Customer</t>
        </is>
      </c>
      <c r="C34" s="4" t="inlineStr">
        <is>
          <t xml:space="preserve"> </t>
        </is>
      </c>
      <c r="D34" s="4" t="inlineStr">
        <is>
          <t xml:space="preserve"> </t>
        </is>
      </c>
    </row>
    <row r="35">
      <c r="A35" s="4" t="inlineStr">
        <is>
          <t>Class A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Total Shareholder Return Amount</t>
        </is>
      </c>
      <c r="B37" s="7" t="n">
        <v>83.25</v>
      </c>
      <c r="C37" s="7" t="n">
        <v>121.99</v>
      </c>
      <c r="D37" s="7" t="n">
        <v>106.51</v>
      </c>
    </row>
    <row r="38">
      <c r="A38" s="4" t="inlineStr">
        <is>
          <t>Class B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Total Shareholder Return Amount</t>
        </is>
      </c>
      <c r="B40" s="8" t="n">
        <v>83.55</v>
      </c>
      <c r="C40" s="8" t="n">
        <v>123.83</v>
      </c>
      <c r="D40" s="8" t="n">
        <v>107.83</v>
      </c>
    </row>
    <row r="41">
      <c r="A41" s="4" t="inlineStr">
        <is>
          <t>Class C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Total Shareholder Return Amount</t>
        </is>
      </c>
      <c r="B43" s="8" t="n">
        <v>89.13</v>
      </c>
      <c r="C43" s="8" t="n">
        <v>128.85</v>
      </c>
      <c r="D43" s="8" t="n">
        <v>108.49</v>
      </c>
    </row>
    <row r="44">
      <c r="A44" s="4" t="inlineStr">
        <is>
          <t>PEO [Member] | Less grant value of stock and option awards made during the year, as reported in the Summary Compensation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99144</v>
      </c>
      <c r="C46" s="6" t="n">
        <v>-43195394</v>
      </c>
      <c r="D46" s="6" t="n">
        <v>-32387578</v>
      </c>
    </row>
    <row r="47">
      <c r="A47" s="4" t="inlineStr">
        <is>
          <t>PEO [Member] | Plus adjustments to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0145665</v>
      </c>
      <c r="C49" s="6" t="n">
        <v>53327405</v>
      </c>
      <c r="D49" s="6" t="n">
        <v>30308103</v>
      </c>
    </row>
    <row r="50">
      <c r="A50" s="4" t="inlineStr">
        <is>
          <t>Non-PEO NEO [Member] | Less grant value of stock and option awards made during the year, as reported in the Summary Compensation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89628</v>
      </c>
      <c r="C52" s="6" t="n">
        <v>-11187228</v>
      </c>
      <c r="D52" s="6" t="n">
        <v>-7136446</v>
      </c>
    </row>
    <row r="53">
      <c r="A53" s="4" t="inlineStr">
        <is>
          <t>Non-PEO NEO [Member] | Plus adjustments to equity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5" t="n">
        <v>-7907239</v>
      </c>
      <c r="C55" s="5" t="n">
        <v>13895516</v>
      </c>
      <c r="D55" s="5" t="n">
        <v>91350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3:02:03Z</dcterms:created>
  <dcterms:modified xmlns:dcterms="http://purl.org/dc/terms/" xmlns:xsi="http://www.w3.org/2001/XMLSchema-instance" xsi:type="dcterms:W3CDTF">2023-04-28T13:02:03Z</dcterms:modified>
</cp:coreProperties>
</file>